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greements and Related Party Tr" sheetId="9" state="visible" r:id="rId9"/>
    <sheet xmlns:r="http://schemas.openxmlformats.org/officeDocument/2006/relationships" name="Offering and Organizational Exp" sheetId="10" state="visible" r:id="rId10"/>
    <sheet xmlns:r="http://schemas.openxmlformats.org/officeDocument/2006/relationships" name="Commitments and Contingencies" sheetId="11" state="visible" r:id="rId11"/>
    <sheet xmlns:r="http://schemas.openxmlformats.org/officeDocument/2006/relationships" name="Net Assets"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Award Timing Disclosure" sheetId="15" state="visible" r:id="rId15"/>
    <sheet xmlns:r="http://schemas.openxmlformats.org/officeDocument/2006/relationships" name="Insider Trading Arrangements" sheetId="16" state="visible" r:id="rId16"/>
    <sheet xmlns:r="http://schemas.openxmlformats.org/officeDocument/2006/relationships" name="Insider Trading Policies and Pr" sheetId="17" state="visible" r:id="rId17"/>
    <sheet xmlns:r="http://schemas.openxmlformats.org/officeDocument/2006/relationships" name="Cybersecurity Risk Management a" sheetId="18" state="visible" r:id="rId18"/>
    <sheet xmlns:r="http://schemas.openxmlformats.org/officeDocument/2006/relationships" name="Summary of Significant Accoun_2" sheetId="19" state="visible" r:id="rId19"/>
    <sheet xmlns:r="http://schemas.openxmlformats.org/officeDocument/2006/relationships" name="Subsequent Events (Tables)" sheetId="20" state="visible" r:id="rId20"/>
    <sheet xmlns:r="http://schemas.openxmlformats.org/officeDocument/2006/relationships" name="Agreements and Related Party _2" sheetId="21" state="visible" r:id="rId21"/>
    <sheet xmlns:r="http://schemas.openxmlformats.org/officeDocument/2006/relationships" name="Agreements and Related Party _3" sheetId="22" state="visible" r:id="rId22"/>
    <sheet xmlns:r="http://schemas.openxmlformats.org/officeDocument/2006/relationships" name="Agreements and Related Party _4" sheetId="23" state="visible" r:id="rId23"/>
    <sheet xmlns:r="http://schemas.openxmlformats.org/officeDocument/2006/relationships" name="Offering and Organizational E_2" sheetId="24" state="visible" r:id="rId24"/>
    <sheet xmlns:r="http://schemas.openxmlformats.org/officeDocument/2006/relationships" name="Net Assets (Details)" sheetId="25" state="visible" r:id="rId25"/>
    <sheet xmlns:r="http://schemas.openxmlformats.org/officeDocument/2006/relationships" name="Subsequent Events (Details)" sheetId="26" state="visible" r:id="rId26"/>
    <sheet xmlns:r="http://schemas.openxmlformats.org/officeDocument/2006/relationships" name="Subsequent Events - Distributio"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42" customWidth="1" min="2" max="2"/>
    <col width="14" customWidth="1" min="3" max="3"/>
  </cols>
  <sheetData>
    <row r="1">
      <c r="A1" s="1" t="inlineStr">
        <is>
          <t>Document and Entity Information - shares</t>
        </is>
      </c>
      <c r="B1" s="2" t="inlineStr">
        <is>
          <t>6 Months Ended</t>
        </is>
      </c>
    </row>
    <row r="2">
      <c r="B2" s="2" t="inlineStr">
        <is>
          <t>Dec. 31, 2024</t>
        </is>
      </c>
      <c r="C2" s="2" t="inlineStr">
        <is>
          <t>Mar. 26, 2025</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783</t>
        </is>
      </c>
      <c r="C8" s="4" t="inlineStr">
        <is>
          <t xml:space="preserve"> </t>
        </is>
      </c>
    </row>
    <row r="9">
      <c r="A9" s="4" t="inlineStr">
        <is>
          <t>Entity Registrant Name</t>
        </is>
      </c>
      <c r="B9" s="4" t="inlineStr">
        <is>
          <t>Stone Point Credit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0 Horseneck Lane</t>
        </is>
      </c>
      <c r="C11" s="4" t="inlineStr">
        <is>
          <t xml:space="preserve"> </t>
        </is>
      </c>
    </row>
    <row r="12">
      <c r="A12" s="4" t="inlineStr">
        <is>
          <t>Entity Address, City or Town</t>
        </is>
      </c>
      <c r="B12" s="4" t="inlineStr">
        <is>
          <t>Greenwich</t>
        </is>
      </c>
      <c r="C12" s="4" t="inlineStr">
        <is>
          <t xml:space="preserve"> </t>
        </is>
      </c>
    </row>
    <row r="13">
      <c r="A13" s="4" t="inlineStr">
        <is>
          <t>Entity Address State Or Province</t>
        </is>
      </c>
      <c r="B13" s="4" t="inlineStr">
        <is>
          <t>CT</t>
        </is>
      </c>
      <c r="C13" s="4" t="inlineStr">
        <is>
          <t xml:space="preserve"> </t>
        </is>
      </c>
    </row>
    <row r="14">
      <c r="A14" s="4" t="inlineStr">
        <is>
          <t>Entity Address, Postal Zip Code</t>
        </is>
      </c>
      <c r="B14" s="4" t="inlineStr">
        <is>
          <t>06830</t>
        </is>
      </c>
      <c r="C14" s="4" t="inlineStr">
        <is>
          <t xml:space="preserve"> </t>
        </is>
      </c>
    </row>
    <row r="15">
      <c r="A15" s="4" t="inlineStr">
        <is>
          <t>Entity Tax Identification Number</t>
        </is>
      </c>
      <c r="B15" s="4" t="inlineStr">
        <is>
          <t>99-689470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62-2950</t>
        </is>
      </c>
      <c r="C17" s="4" t="inlineStr">
        <is>
          <t xml:space="preserve"> </t>
        </is>
      </c>
    </row>
    <row r="18">
      <c r="A18" s="4" t="inlineStr">
        <is>
          <t>Title of 12(g) Security</t>
        </is>
      </c>
      <c r="B18" s="4" t="inlineStr">
        <is>
          <t>Common Shares, par value $0.001 per share</t>
        </is>
      </c>
      <c r="C18" s="4" t="inlineStr">
        <is>
          <t xml:space="preserve"> </t>
        </is>
      </c>
    </row>
    <row r="19">
      <c r="A19" s="4" t="inlineStr">
        <is>
          <t>Trading Symbol</t>
        </is>
      </c>
      <c r="B19" s="4" t="inlineStr">
        <is>
          <t>None</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037322</v>
      </c>
    </row>
    <row r="32">
      <c r="A32" s="4" t="inlineStr">
        <is>
          <t>Entity Central Index Key</t>
        </is>
      </c>
      <c r="B32" s="4" t="inlineStr">
        <is>
          <t>0002031283</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Transition Report</t>
        </is>
      </c>
      <c r="B37" s="4" t="inlineStr">
        <is>
          <t>true</t>
        </is>
      </c>
      <c r="C37" s="4" t="inlineStr">
        <is>
          <t xml:space="preserve"> </t>
        </is>
      </c>
    </row>
    <row r="38">
      <c r="A38" s="4" t="inlineStr">
        <is>
          <t>Auditor Firm ID</t>
        </is>
      </c>
      <c r="B38" s="4" t="inlineStr">
        <is>
          <t>185</t>
        </is>
      </c>
      <c r="C38" s="4" t="inlineStr">
        <is>
          <t xml:space="preserve"> </t>
        </is>
      </c>
    </row>
    <row r="39">
      <c r="A39" s="4" t="inlineStr">
        <is>
          <t>Auditor Name</t>
        </is>
      </c>
      <c r="B39" s="4" t="inlineStr">
        <is>
          <t>KPMG LLP</t>
        </is>
      </c>
      <c r="C39" s="4" t="inlineStr">
        <is>
          <t xml:space="preserve"> </t>
        </is>
      </c>
    </row>
    <row r="40">
      <c r="A40" s="4" t="inlineStr">
        <is>
          <t>Auditor Location</t>
        </is>
      </c>
      <c r="B40" s="4" t="inlineStr">
        <is>
          <t>New York, New York</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ering and Organizational Expenses</t>
        </is>
      </c>
      <c r="B1" s="2" t="inlineStr">
        <is>
          <t>6 Months Ended</t>
        </is>
      </c>
    </row>
    <row r="2">
      <c r="B2" s="2" t="inlineStr">
        <is>
          <t>Dec. 31, 2024</t>
        </is>
      </c>
    </row>
    <row r="3">
      <c r="A3" s="3" t="inlineStr">
        <is>
          <t>Offering and Organizational Expenses</t>
        </is>
      </c>
      <c r="B3" s="4" t="inlineStr">
        <is>
          <t xml:space="preserve"> </t>
        </is>
      </c>
    </row>
    <row r="4">
      <c r="A4" s="4" t="inlineStr">
        <is>
          <t>Offering and Organizational Expenses</t>
        </is>
      </c>
      <c r="B4" s="4" t="inlineStr">
        <is>
          <t>Note 4. Offering and Organizational Expenses The Fund will bear expenses relating to its organization and the offering of its Shares. Organizational expenses include, without limitation, the cost of formation, including legal fees related to the creation and organization of the Fund, its related documents of organization and its election to be regulated as a BDC. Offering expenses include, without limitation, legal, accounting, printing and other offering costs including those associated with the preparation of a registration statement in connection with any offering of common stock. Since inception, the Fund has incurred organizational and offering expenses of $227,124 and $588,33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5. Commitments and Contingencies Litigation and Regulatory Matters From time to time, the Fund may be a party to certain legal proceedings in the ordinary course of business, including proceedings relating to the enforcement of the Fund’s rights under contracts with the Fund’s portfolio companies. The Fund and the Adviser are not currently a party to any material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6 Months Ended</t>
        </is>
      </c>
    </row>
    <row r="2">
      <c r="B2" s="2" t="inlineStr">
        <is>
          <t>Dec. 31, 2024</t>
        </is>
      </c>
    </row>
    <row r="3">
      <c r="A3" s="3" t="inlineStr">
        <is>
          <t>Net Assets</t>
        </is>
      </c>
      <c r="B3" s="4" t="inlineStr">
        <is>
          <t xml:space="preserve"> </t>
        </is>
      </c>
    </row>
    <row r="4">
      <c r="A4" s="4" t="inlineStr">
        <is>
          <t>Net Assets</t>
        </is>
      </c>
      <c r="B4" s="4" t="inlineStr">
        <is>
          <t>Note 6. Net Assets During the period June 24, 2024 (inception) to December 31, 2024, the Fund issued 40 shares of Common Stock at an average price of $25.00 resulting in gross proceeds to the Fund of $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Dec. 31, 2024</t>
        </is>
      </c>
    </row>
    <row r="3">
      <c r="A3" s="3" t="inlineStr">
        <is>
          <t>Financial Highlights</t>
        </is>
      </c>
      <c r="B3" s="4" t="inlineStr">
        <is>
          <t xml:space="preserve"> </t>
        </is>
      </c>
    </row>
    <row r="4">
      <c r="A4" s="4" t="inlineStr">
        <is>
          <t>Financial Highlights</t>
        </is>
      </c>
      <c r="B4" s="4" t="inlineStr">
        <is>
          <t>Note 7. Financial Highlights Financial highlights are not required for the period from June 24, 2024 (inception) to December 31, 2024 as the Adviser was the sole shareholder, and the Fund had not yet commenc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Note 8. Subsequent Events In preparing these financial statements, the Fund’s management has evaluated subsequent events and transactions for potential recognition and/or disclosure through the date the financial statements were issued. On January 22, 2025, the Fund issued and sold 3,600,000 common shares, at a par value of $0.001 per share (the “Common Shares”), for an aggregate offering price of $90,000,000.00. On January 22, 2025, the SPV entered into a senior secured credit facility (the “Credit Facility”) with JPM Morgan Chase Bank, National Association (“JPM”). At closing, the initial committed amount of the Credit Facility is $250 million (the “Effective Date Financing Commitment”), with the ability to increase by $250 million (the “Scheduled Financing Commitment”) after July 22, 2025, subject to applicable conditions, for a total committed amount of $500 million. The Credit Facility also includes an accordion feature, which could increase total commitments to up to $1 billion, subject to applicable conditions and JPM consent. All amounts outstanding under the Credit Facility must be repaid by January 22, 2030. Advances under the Credit Facility are subject to an interest rate per annum equal to the Applicable Margin plus Term SOFR Reference Rate On February 27, 2025, the Board of Trustees declared a distribution of $0.25 per share, or the Distribution, with respect to the Fund’s Shares. The Distribution was paid on March 21, 2025, to shareholders of record on February 28, 2025. The Distribution represented an annualized distribution yield of approximately 12.0%. (1) On March 1, 2025 (with the final number of shares being determined on March 19, 2025), the Fund issued and sold 435,226.619 of its Common Shares, pursuant to the subscription agreements entered into with its investors, for an aggregate offering price of $10,825,000. On March 19, 2025, the Board of Trustees of the Fund declared distributions with respect to the Fund’s Common Shares as follows (collectively, the “Distributions”): ​ ​ ​ ​ ​ ​ ​ ​ Distribution Period Record Date Pay Date 1 Distribution Per Share March 2025 3/31/2025 4/21/2025 ​ $ 0.2500 April 2025 4/30/2025 5/21/2025 ​ $ 0.2500 ​ The Distributions will be paid in cash or reinvested in Common Shares for shareholders participating in the Fund’s distribution reinvestment plan.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6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Material Non-Public Information Certain members of the Investment Team may from time to time serve on boards, investment, or similar governing committees of portfolio companies of the Fund or Other Sponsored Funds including those that engage in asset management. As a result thereof, Stone Point and its affiliates may from time to time acquire confidential or material non-public information that they will not be able to use for the benefit of the Fund, which may lead to the Fund not being able to initiate a transaction that it otherwise might have initiated and not being able to sell an investment that it otherwise might have sold. Also, in connection with prior investments by Other Sponsored Funds, Stone Point and/or such Other Sponsored Fund’s portfolio companies may enter into confidentiality, exclusivity, non-competition or similar agreements that may limit the ability of the Fund to pursue an investment in one or more companies. In addition, as a result of existing investments and activities, Stone Point and the Investment Team may from time to time acquire confidential information that they will not be able to use for the benefit of the Fund. Furthermore, by reason of their responsibilities in connection with their other activities in general, certain Stone Point personnel may acquire confidential or material nonpublic information or be restricted from initiating transactions in certain securities. In those instances, the Fund will not be free to act upon any such information. Due to these restrictions, the Fund may not be able to initiate a transaction that it otherwise might have initiated and may not be able to sell a portfolio investment that it otherwise might have sold. Conversely, the Fund may not have access to material non-public information in the possession of Other Sponsored Funds which might be relevant to an investment decision to be made by the Fund, and the Fund may initiate a transaction or sell a portfolio investment which, if such information had been known to it, may not have been undertaken.</t>
        </is>
      </c>
    </row>
    <row r="5">
      <c r="A5" s="4" t="inlineStr">
        <is>
          <t>Award Timing Method</t>
        </is>
      </c>
      <c r="B5" s="4" t="inlineStr">
        <is>
          <t>As a result thereof, Stone Point and its affiliates may from time to time acquire confidential or material non-public information that they will not be able to use for the benefit of the Fund, which may lead to the Fund not being able to initiate a transaction that it otherwise might have initiated and not being able to sell an investment that it otherwise might have sold.</t>
        </is>
      </c>
    </row>
    <row r="6">
      <c r="A6" s="4" t="inlineStr">
        <is>
          <t>Award Timing MNPI Considered</t>
        </is>
      </c>
      <c r="B6" s="4" t="inlineStr">
        <is>
          <t>true</t>
        </is>
      </c>
    </row>
    <row r="7">
      <c r="A7" s="4" t="inlineStr">
        <is>
          <t>Award Timing, How MNPI Considered</t>
        </is>
      </c>
      <c r="B7" s="4" t="inlineStr">
        <is>
          <t>Certain members of the Investment Team may from time to time serve on boards, investment, or similar governing committees of portfolio companies of the Fund or Other Sponsored Funds including those that engage in asset management. As a result thereof, Stone Point and its affiliates may from time to time acquire confidential or material non-public information that they will not be able to use for the benefit of the Fund, which may lead to the Fund not being able to initiate a transaction that it otherwise might have initiated and not being able to sell an investment that it otherwise might have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6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The Fund has processes in place to assess, identify, and manage material risks from cybersecurity threats. The Fund’s business is dependent on the communications and information systems of the Adviser and other third-party service providers. The Adviser manages the Fund’s day-to-day operations and has implemented a cybersecurity program that applies to the Fund and its operations. Cybersecurity Program Overview The Adviser has instituted a cybersecurity program designed to identify, assess, and mitigate cyber risks applicable to the Fund. The cyber risk management program involves risk assessments, implementation of security measures, and ongoing monitoring of systems and networks, including networks on which the Fund relies. The Adviser actively monitors the current threat landscape in an effort to identify material risks arising from new and evolving cybersecurity threats, including material risks faced by the Fund. The Fund relies on the Adviser to engage external experts, including cybersecurity assessors, consultants, and auditors to evaluate cybersecurity measures and risk management processes, including those applicable to the Fund. The Fund relies on the Adviser’s risk management program and processes, which include cyber risk assessments. The Fund depends on and engages various third parties, including suppliers, vendors, and service providers, to operate its business. The Fund relies on the expertise of information technology, legal and compliance personnel of the Adviser when identifying and overseeing risks from cybersecurity threats associated with our use of such entities.</t>
        </is>
      </c>
    </row>
    <row r="5">
      <c r="A5" s="4" t="inlineStr">
        <is>
          <t>Cybersecurity Risk Management Processes Integrated [Flag]</t>
        </is>
      </c>
      <c r="B5" s="4" t="inlineStr">
        <is>
          <t>true</t>
        </is>
      </c>
    </row>
    <row r="6">
      <c r="A6" s="4" t="inlineStr">
        <is>
          <t>Cybersecurity Risk Management Processes Integrated [Text Block]</t>
        </is>
      </c>
      <c r="B6" s="4" t="inlineStr">
        <is>
          <t>The Adviser has instituted a cybersecurity program designed to identify, assess, and mitigate cyber risks applicable to the Fund. The cyber risk management program involves risk assessments, implementation of security measures, and ongoing monitoring of systems and networks, including networks on which the Fund relies. The Adviser actively monitors the current threat landscape in an effort to identify material risks arising from new and evolving cybersecurity threats, including material risks faced by the Fun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Risks The Board provides strategic oversight on cybersecurity matters, including risks associated with cybersecurity threats. The Board receives periodic updates from the Fund’s Chief Compliance Officer and Adviser’s Director of IT regarding the overall state of the Adviser’s cybersecurity program, information on the current threat landscape, and risks from cybersecurity threats and any cybersecurity incidents impacting the Fund.</t>
        </is>
      </c>
    </row>
    <row r="11">
      <c r="A11" s="4" t="inlineStr">
        <is>
          <t>Cybersecurity Risk Board Committee or Subcommittee Responsible for Oversight [Text Block]</t>
        </is>
      </c>
      <c r="B11" s="4" t="inlineStr">
        <is>
          <t>Board</t>
        </is>
      </c>
    </row>
    <row r="12">
      <c r="A12" s="4" t="inlineStr">
        <is>
          <t>Cybersecurity Risk Process for Informing Board Committee or Subcommittee Responsible for Oversight [Text Block]</t>
        </is>
      </c>
      <c r="B12" s="4" t="inlineStr">
        <is>
          <t>The Board provides strategic oversight on cybersecurity matters, including risks associated with cybersecurity threats. The Board receives periodic updates from the Fund’s Chief Compliance Officer and Adviser’s Director of IT regarding the overall state of the Adviser’s cybersecurity program, information on the current threat landscape, and risks from cybersecurity threats and any cybersecurity incidents impacting the Fund.</t>
        </is>
      </c>
    </row>
    <row r="13">
      <c r="A13" s="4" t="inlineStr">
        <is>
          <t>Cybersecurity Risk Role of Management [Text Block]</t>
        </is>
      </c>
      <c r="B13" s="4" t="inlineStr">
        <is>
          <t>Management’s Role in Cybersecurity Risk Management The Adviser’s Director of IT and internal cybersecurity team are responsible for the cybersecurity program applicable to the Fund (including enterprise-wide cybersecurity strategy, policies, standards, engineering, architecture, and processes), and along with the Fund’s Chief Compliance Officer, are responsible for assessing and managing material risks from cybersecurity threats that impact the Fund. The Adviser’s Director of IT has 25 years of experience advising on and managing risks from cybersecurity. The Adviser’s Director of IT works closely Fund management to administrator, assess, discuss, and prioritize the Fund’s cybersecurity efforts. The Fund’s Chief Compliance Officer oversees the Fund’s oversight function generally and relies on the Adviser’s Director of IT to assist with assessing and managing material risks from cybersecurity threats. The Fund’s Chief Compliance Officer has been responsible for this oversight function as Chief Compliance Officer to the Fund since his appointment and has worked in the financial services industry for more than 15 years, during which time the Chief Compliance Officer has gained expertise in assessing and managing risk applicable to the Fund. The Fund’s management is informed about and monitors the prevention, detection, mitigation, and remediation of cybersecurity incidents impacting the Fund, including through the receipt of notifications from service providers and reliance on communications with information technology, legal and compliance personnel of the Advis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dviser’s Director of IT and Fund’s Chief Compliance Officer</t>
        </is>
      </c>
    </row>
    <row r="16">
      <c r="A16" s="4" t="inlineStr">
        <is>
          <t>Cybersecurity Risk Management Expertise of Management Responsible [Text Block]</t>
        </is>
      </c>
      <c r="B16" s="4" t="inlineStr">
        <is>
          <t>The Adviser’s Director of IT has 25 years of experience advising on and managing risks from cybersecurity. The Adviser’s Director of IT works closely Fund management to administrator, assess, discuss, and prioritize the Fund’s cybersecurity efforts. The Fund’s Chief Compliance Officer oversees the Fund’s oversight function generally and relies on the Adviser’s Director of IT to assist with assessing and managing material risks from cybersecurity threats. The Fund’s Chief Compliance Officer has been responsible for this oversight function as Chief Compliance Officer to the Fund since his appointment and has worked in the financial services industry for more than 15 years, during which time the Chief Compliance Officer has gained expertise in assessing and managing risk applicable to the Fund.</t>
        </is>
      </c>
    </row>
    <row r="17">
      <c r="A17" s="4" t="inlineStr">
        <is>
          <t>Cybersecurity Risk Process for Informing Management or Committees Responsible [Text Block]</t>
        </is>
      </c>
      <c r="B17" s="4" t="inlineStr">
        <is>
          <t>The Fund’s management is informed about and monitors the prevention, detection, mitigation, and remediation of cybersecurity incidents impacting the Fund, including through the receipt of notifications from service providers and reliance on communications with information technology, legal and compliance personnel of the Advis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pared in accordance with accounting principles generally accepted in the United States of America (“U.S. GAAP”). The Fund is an investment company and, therefore, applies the specialized accounting and reporting guidance in Accounting Standards Codification (“ASC”) Topic 946, Financial Services — Investment Companies</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and such differences could be material.</t>
        </is>
      </c>
    </row>
    <row r="6">
      <c r="A6" s="4" t="inlineStr">
        <is>
          <t>Cash</t>
        </is>
      </c>
      <c r="B6" s="4" t="inlineStr">
        <is>
          <t>Cash Cash consists of demand deposits held at a custodian bank. Cash is carried at cost, which approximates fair value. The Fund’s deposits may, at times, exceed the insured limits under applicable law.</t>
        </is>
      </c>
    </row>
    <row r="7">
      <c r="A7" s="4" t="inlineStr">
        <is>
          <t>Organizational and Offering Expenses</t>
        </is>
      </c>
      <c r="B7" s="4" t="inlineStr">
        <is>
          <t>Organizational and Offering Expenses Organizational expenses are costs associated with the organization of the Fund and are expensed as incurred. Offering expenses are costs associated with the offering of Shares and are capitalized as deferred offering expenses in the Statement of Assets and Liabilities. Deferred offering expenses are amortized over a twelve-month period beginning with the later of either the commencement of operations or from incurrence.</t>
        </is>
      </c>
    </row>
    <row r="8">
      <c r="A8" s="4" t="inlineStr">
        <is>
          <t>Income Taxes</t>
        </is>
      </c>
      <c r="B8" s="4" t="inlineStr">
        <is>
          <t>Income Taxes Following its election to be regulated as a BDC under the 1940 Act, the Fund intends to elect to be treated, and intends to qualify annually, as a RIC under the Code. So long as the Fund maintains its tax treatment as a RIC, it generally will not be subject to corporate-level U.S. federal income taxes on any ordinary income or capital gains distributed to shareholders as dividends. To qualify as a RIC, the Fund must, among other things, meet certain source-of-income and asset diversification requirements as well as distribute each taxable year dividends for U.S. federal income tax purposes of an amount generally at least equal to 90% of the Fund’s “investment company taxable income,” which is generally the Fund’s net ordinary income plus the excess of realized net short-term capital gains over realized net long-term capital losses and determined without regard to any deduction for dividends paid. In order for the Fund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Fund, at its discretion, may carry forward taxable income in excess of calendar year dividends and pay a 4% nondeductible U.S. federal excise tax on this income. The Fund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9">
      <c r="A9" s="4" t="inlineStr">
        <is>
          <t>Segment Reporting</t>
        </is>
      </c>
      <c r="B9" s="4" t="inlineStr">
        <is>
          <t>Segment Reporting In accordance with Topic 280 – Segment Reporting (“ASC 280”), the Fund has determined that it has a single operating and reporting segment. As a result, the Fund’s segment accounting policies are the same as described herein and the Fund does not have any intra-segment sales and transfers of assets. The Fund’s investment objective is to generate both current income and capital appreciation through its investments. The chief operating decision maker (“CODM”) is comprised of the Fund’s chairman, president, and chief financial officer. The CODM assesses the performance and makes decisions of the Fund on a consolidated basis primarily based on the Fund’s net increase in shareholders’ equity resulting from operations (“net income”). In addition to numerous other factors and metrics, the CODM utilizes net income as a key metric in determining the amount of distributions to be distributed to the Fund’s shareholders. As the Fund’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Assets and Liabilities</t>
        </is>
      </c>
      <c r="B1" s="2" t="inlineStr">
        <is>
          <t>Dec. 31, 2024 USD ($) $ / shares</t>
        </is>
      </c>
    </row>
    <row r="2">
      <c r="A2" s="3" t="inlineStr">
        <is>
          <t>Assets:</t>
        </is>
      </c>
      <c r="B2" s="4" t="inlineStr">
        <is>
          <t xml:space="preserve"> </t>
        </is>
      </c>
    </row>
    <row r="3">
      <c r="A3" s="4" t="inlineStr">
        <is>
          <t>Cash and cash equivalents</t>
        </is>
      </c>
      <c r="B3" s="6" t="n">
        <v>26001</v>
      </c>
    </row>
    <row r="4">
      <c r="A4" s="4" t="inlineStr">
        <is>
          <t>Deferred offering expenses</t>
        </is>
      </c>
      <c r="B4" s="5" t="n">
        <v>588332</v>
      </c>
    </row>
    <row r="5">
      <c r="A5" s="4" t="inlineStr">
        <is>
          <t>Expense support receivable</t>
        </is>
      </c>
      <c r="B5" s="6" t="n">
        <v>519021</v>
      </c>
    </row>
    <row r="6">
      <c r="A6" s="4" t="inlineStr">
        <is>
          <t>Other Receivable, after Allowance for Credit Loss, Related Party [Extensible Enumeration]</t>
        </is>
      </c>
      <c r="B6" s="4" t="inlineStr">
        <is>
          <t>us-gaap:RelatedPartyMember</t>
        </is>
      </c>
    </row>
    <row r="7">
      <c r="A7" s="4" t="inlineStr">
        <is>
          <t>Prepaid expense</t>
        </is>
      </c>
      <c r="B7" s="6" t="n">
        <v>10475</v>
      </c>
    </row>
    <row r="8">
      <c r="A8" s="4" t="inlineStr">
        <is>
          <t>Total assets</t>
        </is>
      </c>
      <c r="B8" s="5" t="n">
        <v>1143829</v>
      </c>
    </row>
    <row r="9">
      <c r="A9" s="3" t="inlineStr">
        <is>
          <t>Liabilities:</t>
        </is>
      </c>
      <c r="B9" s="4" t="inlineStr">
        <is>
          <t xml:space="preserve"> </t>
        </is>
      </c>
    </row>
    <row r="10">
      <c r="A10" s="4" t="inlineStr">
        <is>
          <t>Organizational, offering, and ongoing expenses payable</t>
        </is>
      </c>
      <c r="B10" s="5" t="n">
        <v>1117829</v>
      </c>
    </row>
    <row r="11">
      <c r="A11" s="4" t="inlineStr">
        <is>
          <t>Due to Adviser</t>
        </is>
      </c>
      <c r="B11" s="6" t="n">
        <v>25000</v>
      </c>
    </row>
    <row r="12">
      <c r="A12" s="4" t="inlineStr">
        <is>
          <t>Other Liability, Related Party [Extensible Enumeration]</t>
        </is>
      </c>
      <c r="B12" s="4" t="inlineStr">
        <is>
          <t>us-gaap:RelatedPartyMember</t>
        </is>
      </c>
    </row>
    <row r="13">
      <c r="A13" s="4" t="inlineStr">
        <is>
          <t>Total liabilities</t>
        </is>
      </c>
      <c r="B13" s="6" t="n">
        <v>1142829</v>
      </c>
    </row>
    <row r="14">
      <c r="A14" s="3" t="inlineStr">
        <is>
          <t>Net assets:</t>
        </is>
      </c>
      <c r="B14" s="4" t="inlineStr">
        <is>
          <t xml:space="preserve"> </t>
        </is>
      </c>
    </row>
    <row r="15">
      <c r="A15" s="4" t="inlineStr">
        <is>
          <t>Additional paid-in capital</t>
        </is>
      </c>
      <c r="B15" s="5" t="n">
        <v>1000</v>
      </c>
    </row>
    <row r="16">
      <c r="A16" s="4" t="inlineStr">
        <is>
          <t>Total net assets</t>
        </is>
      </c>
      <c r="B16" s="5" t="n">
        <v>1000</v>
      </c>
    </row>
    <row r="17">
      <c r="A17" s="4" t="inlineStr">
        <is>
          <t>Total liabilities and net assets</t>
        </is>
      </c>
      <c r="B17" s="6" t="n">
        <v>1143829</v>
      </c>
    </row>
    <row r="18">
      <c r="A18" s="4" t="inlineStr">
        <is>
          <t>Net asset value per common share of beneficial interest | $ / shares</t>
        </is>
      </c>
      <c r="B18"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6 Months Ended</t>
        </is>
      </c>
    </row>
    <row r="2">
      <c r="B2" s="2" t="inlineStr">
        <is>
          <t>Dec. 31, 2024</t>
        </is>
      </c>
    </row>
    <row r="3">
      <c r="A3" s="3" t="inlineStr">
        <is>
          <t>Subsequent Events</t>
        </is>
      </c>
      <c r="B3" s="4" t="inlineStr">
        <is>
          <t xml:space="preserve"> </t>
        </is>
      </c>
    </row>
    <row r="4">
      <c r="A4" s="4" t="inlineStr">
        <is>
          <t>Schedule of fund declared distributions</t>
        </is>
      </c>
      <c r="B4" s="4" t="inlineStr">
        <is>
          <t>On March 19, 2025, the Board of Trustees of the Fund declared distributions with respect to the Fund’s Common Shares as follows (collectively, the “Distributions”): ​ ​ ​ ​ ​ ​ ​ ​ Distribution Period Record Date Pay Date 1 Distribution Per Share March 2025 3/31/2025 4/21/2025 ​ $ 0.2500 April 2025 4/30/2025 5/21/2025 ​ $ 0.2500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Agreements and Related Party Transactions - Base Management Fee and Incentive Fee (Details) - Investment Advisory Agreement</t>
        </is>
      </c>
      <c r="B1" s="2" t="inlineStr">
        <is>
          <t>6 Months Ended</t>
        </is>
      </c>
    </row>
    <row r="2">
      <c r="B2" s="2" t="inlineStr">
        <is>
          <t>Dec. 31, 2024 Part</t>
        </is>
      </c>
    </row>
    <row r="3">
      <c r="A3" s="3" t="inlineStr">
        <is>
          <t>Agreements and Related Party Transactions</t>
        </is>
      </c>
      <c r="B3" s="4" t="inlineStr">
        <is>
          <t xml:space="preserve"> </t>
        </is>
      </c>
    </row>
    <row r="4">
      <c r="A4" s="4" t="inlineStr">
        <is>
          <t>Base management fee as percentage of net assets</t>
        </is>
      </c>
      <c r="B4" s="8" t="n">
        <v>0.0125</v>
      </c>
    </row>
    <row r="5">
      <c r="A5" s="4" t="inlineStr">
        <is>
          <t>Percentage of management fees waived</t>
        </is>
      </c>
      <c r="B5" s="8" t="n">
        <v>0.005</v>
      </c>
    </row>
    <row r="6">
      <c r="A6" s="4" t="inlineStr">
        <is>
          <t>Management fees waiver period</t>
        </is>
      </c>
      <c r="B6" s="4" t="inlineStr">
        <is>
          <t>3 years</t>
        </is>
      </c>
    </row>
    <row r="7">
      <c r="A7" s="4" t="inlineStr">
        <is>
          <t>Base Management fees rate during the waiver period</t>
        </is>
      </c>
      <c r="B7" s="8" t="n">
        <v>0.0075</v>
      </c>
    </row>
    <row r="8">
      <c r="A8" s="4" t="inlineStr">
        <is>
          <t>Number of parts in incentive fees</t>
        </is>
      </c>
      <c r="B8" s="5" t="n">
        <v>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Investment Income Incentive Fee (Details) - Investment Advisory Agreement</t>
        </is>
      </c>
      <c r="B1" s="2" t="inlineStr">
        <is>
          <t>6 Months Ended</t>
        </is>
      </c>
    </row>
    <row r="2">
      <c r="B2" s="2" t="inlineStr">
        <is>
          <t>Dec. 31, 2024</t>
        </is>
      </c>
    </row>
    <row r="3">
      <c r="A3" s="4" t="inlineStr">
        <is>
          <t>For the periods ending on or prior to the second anniversary of the incentive fee commencement date</t>
        </is>
      </c>
      <c r="B3" s="4" t="inlineStr">
        <is>
          <t xml:space="preserve"> </t>
        </is>
      </c>
    </row>
    <row r="4">
      <c r="A4" s="3" t="inlineStr">
        <is>
          <t>Agreements and Related Party Transactions</t>
        </is>
      </c>
      <c r="B4" s="4" t="inlineStr">
        <is>
          <t xml:space="preserve"> </t>
        </is>
      </c>
    </row>
    <row r="5">
      <c r="A5" s="4" t="inlineStr">
        <is>
          <t>Percentage of pre-incentive fee net investment income</t>
        </is>
      </c>
      <c r="B5" s="8" t="n">
        <v>0.075</v>
      </c>
    </row>
    <row r="6">
      <c r="A6" s="4" t="inlineStr">
        <is>
          <t>Hurdle rate, quarterly</t>
        </is>
      </c>
      <c r="B6" s="8" t="n">
        <v>0.0125</v>
      </c>
    </row>
    <row r="7">
      <c r="A7" s="4" t="inlineStr">
        <is>
          <t>Hurdle rate, annualized</t>
        </is>
      </c>
      <c r="B7" s="9" t="n">
        <v>0.05</v>
      </c>
    </row>
    <row r="8">
      <c r="A8" s="4" t="inlineStr">
        <is>
          <t>Percentage of income allocated to advisor, if pre-incentive fee net investment income exceeds the hurdle rate but less than the prescribed percentage after catch up</t>
        </is>
      </c>
      <c r="B8" s="9" t="n">
        <v>1</v>
      </c>
    </row>
    <row r="9">
      <c r="A9" s="4" t="inlineStr">
        <is>
          <t>Percentage considered quarterly above hurdle rate for calculating income allocated to advisor</t>
        </is>
      </c>
      <c r="B9" s="8" t="n">
        <v>0.0135</v>
      </c>
    </row>
    <row r="10">
      <c r="A10" s="4" t="inlineStr">
        <is>
          <t>Percentage considered annually above hurdle rate for calculating income allocated to advisor</t>
        </is>
      </c>
      <c r="B10" s="8" t="n">
        <v>0.0541</v>
      </c>
    </row>
    <row r="11">
      <c r="A11" s="4" t="inlineStr">
        <is>
          <t>For periods ending after the second anniversary of the incentive fee commencement date</t>
        </is>
      </c>
      <c r="B11" s="4" t="inlineStr">
        <is>
          <t xml:space="preserve"> </t>
        </is>
      </c>
    </row>
    <row r="12">
      <c r="A12" s="3" t="inlineStr">
        <is>
          <t>Agreements and Related Party Transactions</t>
        </is>
      </c>
      <c r="B12" s="4" t="inlineStr">
        <is>
          <t xml:space="preserve"> </t>
        </is>
      </c>
    </row>
    <row r="13">
      <c r="A13" s="4" t="inlineStr">
        <is>
          <t>Percentage of pre-incentive fee net investment income</t>
        </is>
      </c>
      <c r="B13" s="8" t="n">
        <v>0.125</v>
      </c>
    </row>
    <row r="14">
      <c r="A14" s="4" t="inlineStr">
        <is>
          <t>Hurdle rate, quarterly</t>
        </is>
      </c>
      <c r="B14" s="8" t="n">
        <v>0.0125</v>
      </c>
    </row>
    <row r="15">
      <c r="A15" s="4" t="inlineStr">
        <is>
          <t>Hurdle rate, annualized</t>
        </is>
      </c>
      <c r="B15" s="9" t="n">
        <v>0.05</v>
      </c>
    </row>
    <row r="16">
      <c r="A16" s="4" t="inlineStr">
        <is>
          <t>Percentage of income allocated to advisor, if pre-incentive fee net investment income exceeds the hurdle rate but less than the prescribed percentage after catch up</t>
        </is>
      </c>
      <c r="B16" s="9" t="n">
        <v>1</v>
      </c>
    </row>
    <row r="17">
      <c r="A17" s="4" t="inlineStr">
        <is>
          <t>Percentage considered quarterly above hurdle rate for calculating income allocated to advisor</t>
        </is>
      </c>
      <c r="B17" s="8" t="n">
        <v>0.0143</v>
      </c>
    </row>
    <row r="18">
      <c r="A18" s="4" t="inlineStr">
        <is>
          <t>Percentage considered annually above hurdle rate for calculating income allocated to advisor</t>
        </is>
      </c>
      <c r="B18" s="8" t="n">
        <v>0.057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Capital Gains Incentive Fee (Details) - Investment Advisory Agreement</t>
        </is>
      </c>
      <c r="B1" s="2" t="inlineStr">
        <is>
          <t>6 Months Ended</t>
        </is>
      </c>
    </row>
    <row r="2">
      <c r="B2" s="2" t="inlineStr">
        <is>
          <t>Dec. 31, 2024</t>
        </is>
      </c>
    </row>
    <row r="3">
      <c r="A3" s="4" t="inlineStr">
        <is>
          <t>For the periods ending on or prior to the second anniversary of the incentive fee commencement date</t>
        </is>
      </c>
      <c r="B3" s="4" t="inlineStr">
        <is>
          <t xml:space="preserve"> </t>
        </is>
      </c>
    </row>
    <row r="4">
      <c r="A4" s="3" t="inlineStr">
        <is>
          <t>Agreements and Related Party Transactions</t>
        </is>
      </c>
      <c r="B4" s="4" t="inlineStr">
        <is>
          <t xml:space="preserve"> </t>
        </is>
      </c>
    </row>
    <row r="5">
      <c r="A5" s="4" t="inlineStr">
        <is>
          <t>Incentive fee based on percentage of realized capital gains</t>
        </is>
      </c>
      <c r="B5" s="8" t="n">
        <v>0.075</v>
      </c>
    </row>
    <row r="6">
      <c r="A6" s="4" t="inlineStr">
        <is>
          <t>For periods ending after the second anniversary of the incentive fee commencement date</t>
        </is>
      </c>
      <c r="B6" s="4" t="inlineStr">
        <is>
          <t xml:space="preserve"> </t>
        </is>
      </c>
    </row>
    <row r="7">
      <c r="A7" s="3" t="inlineStr">
        <is>
          <t>Agreements and Related Party Transactions</t>
        </is>
      </c>
      <c r="B7" s="4" t="inlineStr">
        <is>
          <t xml:space="preserve"> </t>
        </is>
      </c>
    </row>
    <row r="8">
      <c r="A8" s="4" t="inlineStr">
        <is>
          <t>Incentive fee based on percentage of realized capital gains</t>
        </is>
      </c>
      <c r="B8" s="8" t="n">
        <v>0.1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ffering and Organizational Expenses (Details)</t>
        </is>
      </c>
      <c r="B1" s="2" t="inlineStr">
        <is>
          <t>6 Months Ended</t>
        </is>
      </c>
    </row>
    <row r="2">
      <c r="B2" s="2" t="inlineStr">
        <is>
          <t>Dec. 31, 2024 USD ($)</t>
        </is>
      </c>
    </row>
    <row r="3">
      <c r="A3" s="3" t="inlineStr">
        <is>
          <t>Offering and Organizational Expenses</t>
        </is>
      </c>
      <c r="B3" s="4" t="inlineStr">
        <is>
          <t xml:space="preserve"> </t>
        </is>
      </c>
    </row>
    <row r="4">
      <c r="A4" s="4" t="inlineStr">
        <is>
          <t>Organizational expenses</t>
        </is>
      </c>
      <c r="B4" s="6" t="n">
        <v>227124</v>
      </c>
    </row>
    <row r="5">
      <c r="A5" s="4" t="inlineStr">
        <is>
          <t>Offering expenses</t>
        </is>
      </c>
      <c r="B5" s="6" t="n">
        <v>58833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40" customWidth="1" min="2" max="2"/>
  </cols>
  <sheetData>
    <row r="1">
      <c r="A1" s="1" t="inlineStr">
        <is>
          <t>Net Assets (Details)</t>
        </is>
      </c>
      <c r="B1" s="2" t="inlineStr">
        <is>
          <t>6 Months Ended</t>
        </is>
      </c>
    </row>
    <row r="2">
      <c r="B2" s="2" t="inlineStr">
        <is>
          <t>Dec. 31, 2024 USD ($) $ / shares shares</t>
        </is>
      </c>
    </row>
    <row r="3">
      <c r="A3" s="3" t="inlineStr">
        <is>
          <t>Net Assets</t>
        </is>
      </c>
      <c r="B3" s="4" t="inlineStr">
        <is>
          <t xml:space="preserve"> </t>
        </is>
      </c>
    </row>
    <row r="4">
      <c r="A4" s="4" t="inlineStr">
        <is>
          <t>Number of shares issued | shares</t>
        </is>
      </c>
      <c r="B4" s="5" t="n">
        <v>40</v>
      </c>
    </row>
    <row r="5">
      <c r="A5" s="4" t="inlineStr">
        <is>
          <t>Share price | $ / shares</t>
        </is>
      </c>
      <c r="B5" s="6" t="n">
        <v>25</v>
      </c>
    </row>
    <row r="6">
      <c r="A6" s="4" t="inlineStr">
        <is>
          <t>Proceeds from issuance of shares | $</t>
        </is>
      </c>
      <c r="B6" s="6"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4" customWidth="1" min="1" max="1"/>
    <col width="14" customWidth="1" min="2" max="2"/>
    <col width="15" customWidth="1" min="3" max="3"/>
    <col width="48" customWidth="1" min="4" max="4"/>
    <col width="15" customWidth="1" min="5" max="5"/>
  </cols>
  <sheetData>
    <row r="1">
      <c r="A1" s="1" t="inlineStr">
        <is>
          <t>Subsequent Events (Details) - USD ($)</t>
        </is>
      </c>
      <c r="E1" s="2" t="inlineStr">
        <is>
          <t>6 Months Ended</t>
        </is>
      </c>
    </row>
    <row r="2">
      <c r="B2" s="2" t="inlineStr">
        <is>
          <t>Mar. 19, 2025</t>
        </is>
      </c>
      <c r="C2" s="2" t="inlineStr">
        <is>
          <t>Feb. 27, 2025</t>
        </is>
      </c>
      <c r="D2" s="2" t="inlineStr">
        <is>
          <t>Jan. 22, 2025</t>
        </is>
      </c>
      <c r="E2" s="2" t="inlineStr">
        <is>
          <t>Dec. 31,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4" t="inlineStr">
        <is>
          <t xml:space="preserve"> </t>
        </is>
      </c>
      <c r="E4" s="5" t="n">
        <v>40</v>
      </c>
    </row>
    <row r="5">
      <c r="A5" s="4" t="inlineStr">
        <is>
          <t>Par value per share</t>
        </is>
      </c>
      <c r="B5" s="4" t="inlineStr">
        <is>
          <t xml:space="preserve"> </t>
        </is>
      </c>
      <c r="C5" s="4" t="inlineStr">
        <is>
          <t xml:space="preserve"> </t>
        </is>
      </c>
      <c r="D5" s="4" t="inlineStr">
        <is>
          <t xml:space="preserve"> </t>
        </is>
      </c>
      <c r="E5" s="7" t="n">
        <v>0.001</v>
      </c>
    </row>
    <row r="6">
      <c r="A6" s="4" t="inlineStr">
        <is>
          <t>Aggregate offering price</t>
        </is>
      </c>
      <c r="B6" s="4" t="inlineStr">
        <is>
          <t xml:space="preserve"> </t>
        </is>
      </c>
      <c r="C6" s="4" t="inlineStr">
        <is>
          <t xml:space="preserve"> </t>
        </is>
      </c>
      <c r="D6" s="4" t="inlineStr">
        <is>
          <t xml:space="preserve"> </t>
        </is>
      </c>
      <c r="E6" s="6" t="n">
        <v>1000</v>
      </c>
    </row>
    <row r="7">
      <c r="A7" s="4" t="inlineStr">
        <is>
          <t>Credit Facility</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6" t="n">
        <v>500000000</v>
      </c>
      <c r="E9" s="4" t="inlineStr">
        <is>
          <t xml:space="preserve"> </t>
        </is>
      </c>
    </row>
    <row r="10">
      <c r="A10" s="4" t="inlineStr">
        <is>
          <t>Maximum borrowing capacity on accordion feature</t>
        </is>
      </c>
      <c r="B10" s="4" t="inlineStr">
        <is>
          <t xml:space="preserve"> </t>
        </is>
      </c>
      <c r="C10" s="4" t="inlineStr">
        <is>
          <t xml:space="preserve"> </t>
        </is>
      </c>
      <c r="D10" s="6" t="n">
        <v>1000000000</v>
      </c>
      <c r="E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4" t="inlineStr">
        <is>
          <t xml:space="preserve"> </t>
        </is>
      </c>
      <c r="C13" s="4" t="inlineStr">
        <is>
          <t xml:space="preserve"> </t>
        </is>
      </c>
      <c r="D13" s="5" t="n">
        <v>3600000</v>
      </c>
      <c r="E13" s="4" t="inlineStr">
        <is>
          <t xml:space="preserve"> </t>
        </is>
      </c>
    </row>
    <row r="14">
      <c r="A14" s="4" t="inlineStr">
        <is>
          <t>Par value per share</t>
        </is>
      </c>
      <c r="B14" s="4" t="inlineStr">
        <is>
          <t xml:space="preserve"> </t>
        </is>
      </c>
      <c r="C14" s="4" t="inlineStr">
        <is>
          <t xml:space="preserve"> </t>
        </is>
      </c>
      <c r="D14" s="7" t="n">
        <v>0.001</v>
      </c>
      <c r="E14" s="4" t="inlineStr">
        <is>
          <t xml:space="preserve"> </t>
        </is>
      </c>
    </row>
    <row r="15">
      <c r="A15" s="4" t="inlineStr">
        <is>
          <t>Aggregate offering price</t>
        </is>
      </c>
      <c r="B15" s="4" t="inlineStr">
        <is>
          <t xml:space="preserve"> </t>
        </is>
      </c>
      <c r="C15" s="4" t="inlineStr">
        <is>
          <t xml:space="preserve"> </t>
        </is>
      </c>
      <c r="D15" s="6" t="n">
        <v>90000000</v>
      </c>
      <c r="E15" s="4" t="inlineStr">
        <is>
          <t xml:space="preserve"> </t>
        </is>
      </c>
    </row>
    <row r="16">
      <c r="A16" s="4" t="inlineStr">
        <is>
          <t>Subsequent Events | Subscription agreements</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Fund issued</t>
        </is>
      </c>
      <c r="B18" s="10" t="n">
        <v>435226.619</v>
      </c>
      <c r="C18" s="4" t="inlineStr">
        <is>
          <t xml:space="preserve"> </t>
        </is>
      </c>
      <c r="D18" s="4" t="inlineStr">
        <is>
          <t xml:space="preserve"> </t>
        </is>
      </c>
      <c r="E18" s="4" t="inlineStr">
        <is>
          <t xml:space="preserve"> </t>
        </is>
      </c>
    </row>
    <row r="19">
      <c r="A19" s="4" t="inlineStr">
        <is>
          <t>Aggregate offering price</t>
        </is>
      </c>
      <c r="B19" s="6" t="n">
        <v>10825000</v>
      </c>
      <c r="C19" s="4" t="inlineStr">
        <is>
          <t xml:space="preserve"> </t>
        </is>
      </c>
      <c r="D19" s="4" t="inlineStr">
        <is>
          <t xml:space="preserve"> </t>
        </is>
      </c>
      <c r="E19" s="4" t="inlineStr">
        <is>
          <t xml:space="preserve"> </t>
        </is>
      </c>
    </row>
    <row r="20">
      <c r="A20" s="4" t="inlineStr">
        <is>
          <t>Subsequent Events | February 2025 dividends</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Dividend payable, date declared</t>
        </is>
      </c>
      <c r="B22" s="4" t="inlineStr">
        <is>
          <t xml:space="preserve"> </t>
        </is>
      </c>
      <c r="C22" s="4" t="inlineStr">
        <is>
          <t>Feb. 27,  2025</t>
        </is>
      </c>
      <c r="D22" s="4" t="inlineStr">
        <is>
          <t xml:space="preserve"> </t>
        </is>
      </c>
      <c r="E22" s="4" t="inlineStr">
        <is>
          <t xml:space="preserve"> </t>
        </is>
      </c>
    </row>
    <row r="23">
      <c r="A23" s="4" t="inlineStr">
        <is>
          <t>Dividend declared per share</t>
        </is>
      </c>
      <c r="B23" s="4" t="inlineStr">
        <is>
          <t xml:space="preserve"> </t>
        </is>
      </c>
      <c r="C23" s="11" t="n">
        <v>0.25</v>
      </c>
      <c r="D23" s="4" t="inlineStr">
        <is>
          <t xml:space="preserve"> </t>
        </is>
      </c>
      <c r="E23" s="4" t="inlineStr">
        <is>
          <t xml:space="preserve"> </t>
        </is>
      </c>
    </row>
    <row r="24">
      <c r="A24" s="4" t="inlineStr">
        <is>
          <t>Dividend payable, date to be paid</t>
        </is>
      </c>
      <c r="B24" s="4" t="inlineStr">
        <is>
          <t xml:space="preserve"> </t>
        </is>
      </c>
      <c r="C24" s="4" t="inlineStr">
        <is>
          <t>Mar. 21,  2025</t>
        </is>
      </c>
      <c r="D24" s="4" t="inlineStr">
        <is>
          <t xml:space="preserve"> </t>
        </is>
      </c>
      <c r="E24" s="4" t="inlineStr">
        <is>
          <t xml:space="preserve"> </t>
        </is>
      </c>
    </row>
    <row r="25">
      <c r="A25" s="4" t="inlineStr">
        <is>
          <t>Dividend payable, record date</t>
        </is>
      </c>
      <c r="B25" s="4" t="inlineStr">
        <is>
          <t xml:space="preserve"> </t>
        </is>
      </c>
      <c r="C25" s="4" t="inlineStr">
        <is>
          <t>Feb. 28,  2025</t>
        </is>
      </c>
      <c r="D25" s="4" t="inlineStr">
        <is>
          <t xml:space="preserve"> </t>
        </is>
      </c>
      <c r="E25" s="4" t="inlineStr">
        <is>
          <t xml:space="preserve"> </t>
        </is>
      </c>
    </row>
    <row r="26">
      <c r="A26" s="4" t="inlineStr">
        <is>
          <t>Annualized distribution yield</t>
        </is>
      </c>
      <c r="B26" s="4" t="inlineStr">
        <is>
          <t xml:space="preserve"> </t>
        </is>
      </c>
      <c r="C26" s="9" t="n">
        <v>0.12</v>
      </c>
      <c r="D26" s="4" t="inlineStr">
        <is>
          <t xml:space="preserve"> </t>
        </is>
      </c>
      <c r="E26" s="4" t="inlineStr">
        <is>
          <t xml:space="preserve"> </t>
        </is>
      </c>
    </row>
    <row r="27">
      <c r="A27" s="4" t="inlineStr">
        <is>
          <t>Subsequent Events | Initial date to April 21, 2025</t>
        </is>
      </c>
      <c r="B27" s="4" t="inlineStr">
        <is>
          <t xml:space="preserve"> </t>
        </is>
      </c>
      <c r="C27" s="4" t="inlineStr">
        <is>
          <t xml:space="preserve"> </t>
        </is>
      </c>
      <c r="D27" s="4" t="inlineStr">
        <is>
          <t xml:space="preserve"> </t>
        </is>
      </c>
      <c r="E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row>
    <row r="29">
      <c r="A29" s="4" t="inlineStr">
        <is>
          <t>Unused commitment fee, percentage</t>
        </is>
      </c>
      <c r="B29" s="4" t="inlineStr">
        <is>
          <t xml:space="preserve"> </t>
        </is>
      </c>
      <c r="C29" s="4" t="inlineStr">
        <is>
          <t xml:space="preserve"> </t>
        </is>
      </c>
      <c r="D29" s="8" t="n">
        <v>0.0035</v>
      </c>
      <c r="E29" s="4" t="inlineStr">
        <is>
          <t xml:space="preserve"> </t>
        </is>
      </c>
    </row>
    <row r="30">
      <c r="A30" s="4" t="inlineStr">
        <is>
          <t>Subsequent Events | April 22, 2025 to October 21, 2025</t>
        </is>
      </c>
      <c r="B30" s="4" t="inlineStr">
        <is>
          <t xml:space="preserve"> </t>
        </is>
      </c>
      <c r="C30" s="4" t="inlineStr">
        <is>
          <t xml:space="preserve"> </t>
        </is>
      </c>
      <c r="D30" s="4" t="inlineStr">
        <is>
          <t xml:space="preserve"> </t>
        </is>
      </c>
      <c r="E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row>
    <row r="32">
      <c r="A32" s="4" t="inlineStr">
        <is>
          <t>Unused commitment fee, percentage</t>
        </is>
      </c>
      <c r="B32" s="4" t="inlineStr">
        <is>
          <t xml:space="preserve"> </t>
        </is>
      </c>
      <c r="C32" s="4" t="inlineStr">
        <is>
          <t xml:space="preserve"> </t>
        </is>
      </c>
      <c r="D32" s="8" t="n">
        <v>0.005</v>
      </c>
      <c r="E32" s="4" t="inlineStr">
        <is>
          <t xml:space="preserve"> </t>
        </is>
      </c>
    </row>
    <row r="33">
      <c r="A33" s="4" t="inlineStr">
        <is>
          <t>Subsequent Events | October 22,2025 and thereafter</t>
        </is>
      </c>
      <c r="B33" s="4" t="inlineStr">
        <is>
          <t xml:space="preserve"> </t>
        </is>
      </c>
      <c r="C33" s="4" t="inlineStr">
        <is>
          <t xml:space="preserve"> </t>
        </is>
      </c>
      <c r="D33" s="4" t="inlineStr">
        <is>
          <t xml:space="preserve"> </t>
        </is>
      </c>
      <c r="E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row>
    <row r="35">
      <c r="A35" s="4" t="inlineStr">
        <is>
          <t>Unused commitment fee, percentage</t>
        </is>
      </c>
      <c r="B35" s="4" t="inlineStr">
        <is>
          <t xml:space="preserve"> </t>
        </is>
      </c>
      <c r="C35" s="4" t="inlineStr">
        <is>
          <t xml:space="preserve"> </t>
        </is>
      </c>
      <c r="D35" s="8" t="n">
        <v>0.006</v>
      </c>
      <c r="E35" s="4" t="inlineStr">
        <is>
          <t xml:space="preserve"> </t>
        </is>
      </c>
    </row>
    <row r="36">
      <c r="A36" s="4" t="inlineStr">
        <is>
          <t>Subsequent Events | Three months after Commitment Increase Date</t>
        </is>
      </c>
      <c r="B36" s="4" t="inlineStr">
        <is>
          <t xml:space="preserve"> </t>
        </is>
      </c>
      <c r="C36" s="4" t="inlineStr">
        <is>
          <t xml:space="preserve"> </t>
        </is>
      </c>
      <c r="D36" s="4" t="inlineStr">
        <is>
          <t xml:space="preserve"> </t>
        </is>
      </c>
      <c r="E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row>
    <row r="38">
      <c r="A38" s="4" t="inlineStr">
        <is>
          <t>Unused commitment fee, percentage</t>
        </is>
      </c>
      <c r="B38" s="4" t="inlineStr">
        <is>
          <t xml:space="preserve"> </t>
        </is>
      </c>
      <c r="C38" s="4" t="inlineStr">
        <is>
          <t xml:space="preserve"> </t>
        </is>
      </c>
      <c r="D38" s="8" t="n">
        <v>0.0035</v>
      </c>
      <c r="E38" s="4" t="inlineStr">
        <is>
          <t xml:space="preserve"> </t>
        </is>
      </c>
    </row>
    <row r="39">
      <c r="A39" s="4" t="inlineStr">
        <is>
          <t>Subsequent Events | Period after foregoing close</t>
        </is>
      </c>
      <c r="B39" s="4" t="inlineStr">
        <is>
          <t xml:space="preserve"> </t>
        </is>
      </c>
      <c r="C39" s="4" t="inlineStr">
        <is>
          <t xml:space="preserve"> </t>
        </is>
      </c>
      <c r="D39" s="4" t="inlineStr">
        <is>
          <t xml:space="preserve"> </t>
        </is>
      </c>
      <c r="E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row>
    <row r="41">
      <c r="A41" s="4" t="inlineStr">
        <is>
          <t>Unused commitment fee, percentage</t>
        </is>
      </c>
      <c r="B41" s="4" t="inlineStr">
        <is>
          <t xml:space="preserve"> </t>
        </is>
      </c>
      <c r="C41" s="4" t="inlineStr">
        <is>
          <t xml:space="preserve"> </t>
        </is>
      </c>
      <c r="D41" s="8" t="n">
        <v>0.005</v>
      </c>
      <c r="E41" s="4" t="inlineStr">
        <is>
          <t xml:space="preserve"> </t>
        </is>
      </c>
    </row>
    <row r="42">
      <c r="A42" s="4" t="inlineStr">
        <is>
          <t>Subsequent Events | Nine months after Commitment Increase Date</t>
        </is>
      </c>
      <c r="B42" s="4" t="inlineStr">
        <is>
          <t xml:space="preserve"> </t>
        </is>
      </c>
      <c r="C42" s="4" t="inlineStr">
        <is>
          <t xml:space="preserve"> </t>
        </is>
      </c>
      <c r="D42" s="4" t="inlineStr">
        <is>
          <t xml:space="preserve"> </t>
        </is>
      </c>
      <c r="E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row>
    <row r="44">
      <c r="A44" s="4" t="inlineStr">
        <is>
          <t>Unused commitment fee, percentage</t>
        </is>
      </c>
      <c r="B44" s="4" t="inlineStr">
        <is>
          <t xml:space="preserve"> </t>
        </is>
      </c>
      <c r="C44" s="4" t="inlineStr">
        <is>
          <t xml:space="preserve"> </t>
        </is>
      </c>
      <c r="D44" s="8" t="n">
        <v>0.006</v>
      </c>
      <c r="E44" s="4" t="inlineStr">
        <is>
          <t xml:space="preserve"> </t>
        </is>
      </c>
    </row>
    <row r="45">
      <c r="A45" s="4" t="inlineStr">
        <is>
          <t>Subsequent Events | Effective Date Financing Commitment</t>
        </is>
      </c>
      <c r="B45" s="4" t="inlineStr">
        <is>
          <t xml:space="preserve"> </t>
        </is>
      </c>
      <c r="C45" s="4" t="inlineStr">
        <is>
          <t xml:space="preserve"> </t>
        </is>
      </c>
      <c r="D45" s="4" t="inlineStr">
        <is>
          <t xml:space="preserve"> </t>
        </is>
      </c>
      <c r="E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4" t="inlineStr">
        <is>
          <t xml:space="preserve"> </t>
        </is>
      </c>
      <c r="C47" s="4" t="inlineStr">
        <is>
          <t xml:space="preserve"> </t>
        </is>
      </c>
      <c r="D47" s="6" t="n">
        <v>250000000</v>
      </c>
      <c r="E47" s="4" t="inlineStr">
        <is>
          <t xml:space="preserve"> </t>
        </is>
      </c>
    </row>
    <row r="48">
      <c r="A48" s="4" t="inlineStr">
        <is>
          <t>Subsequent Events | Scheduled Financing Commitment</t>
        </is>
      </c>
      <c r="B48" s="4" t="inlineStr">
        <is>
          <t xml:space="preserve"> </t>
        </is>
      </c>
      <c r="C48" s="4" t="inlineStr">
        <is>
          <t xml:space="preserve"> </t>
        </is>
      </c>
      <c r="D48" s="4" t="inlineStr">
        <is>
          <t xml:space="preserve"> </t>
        </is>
      </c>
      <c r="E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4" t="inlineStr">
        <is>
          <t xml:space="preserve"> </t>
        </is>
      </c>
      <c r="C50" s="4" t="inlineStr">
        <is>
          <t xml:space="preserve"> </t>
        </is>
      </c>
      <c r="D50" s="6" t="n">
        <v>250000000</v>
      </c>
      <c r="E50" s="4" t="inlineStr">
        <is>
          <t xml:space="preserve"> </t>
        </is>
      </c>
    </row>
    <row r="51">
      <c r="A51" s="4" t="inlineStr">
        <is>
          <t>Subsequent Events | USD-denominated Advances</t>
        </is>
      </c>
      <c r="B51" s="4" t="inlineStr">
        <is>
          <t xml:space="preserve"> </t>
        </is>
      </c>
      <c r="C51" s="4" t="inlineStr">
        <is>
          <t xml:space="preserve"> </t>
        </is>
      </c>
      <c r="D51" s="4" t="inlineStr">
        <is>
          <t xml:space="preserve"> </t>
        </is>
      </c>
      <c r="E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row>
    <row r="53">
      <c r="A53" s="4" t="inlineStr">
        <is>
          <t>Variable rate type</t>
        </is>
      </c>
      <c r="B53" s="4" t="inlineStr">
        <is>
          <t xml:space="preserve"> </t>
        </is>
      </c>
      <c r="C53" s="4" t="inlineStr">
        <is>
          <t xml:space="preserve"> </t>
        </is>
      </c>
      <c r="D53" s="4" t="inlineStr">
        <is>
          <t>us-gaap:SecuredOvernightFinancingRateSofrMember</t>
        </is>
      </c>
      <c r="E53" s="4" t="inlineStr">
        <is>
          <t xml:space="preserve"> </t>
        </is>
      </c>
    </row>
    <row r="54">
      <c r="A54" s="4" t="inlineStr">
        <is>
          <t>Subsequent Events | Non-USD-denominated Advances</t>
        </is>
      </c>
      <c r="B54" s="4" t="inlineStr">
        <is>
          <t xml:space="preserve"> </t>
        </is>
      </c>
      <c r="C54" s="4" t="inlineStr">
        <is>
          <t xml:space="preserve"> </t>
        </is>
      </c>
      <c r="D54" s="4" t="inlineStr">
        <is>
          <t xml:space="preserve"> </t>
        </is>
      </c>
      <c r="E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row>
    <row r="56">
      <c r="A56" s="4" t="inlineStr">
        <is>
          <t>Variable rate type</t>
        </is>
      </c>
      <c r="B56" s="4" t="inlineStr">
        <is>
          <t xml:space="preserve"> </t>
        </is>
      </c>
      <c r="C56" s="4" t="inlineStr">
        <is>
          <t xml:space="preserve"> </t>
        </is>
      </c>
      <c r="D56" s="4" t="inlineStr">
        <is>
          <t>none:ReferenceRateMember</t>
        </is>
      </c>
      <c r="E5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5" customWidth="1" min="2" max="2"/>
  </cols>
  <sheetData>
    <row r="1">
      <c r="A1" s="1" t="inlineStr">
        <is>
          <t>Subsequent Events - Distributions (Details) - Subsequent Events</t>
        </is>
      </c>
      <c r="B1" s="2" t="inlineStr">
        <is>
          <t>Mar. 19, 2025 $ / shares</t>
        </is>
      </c>
    </row>
    <row r="2">
      <c r="A2" s="4" t="inlineStr">
        <is>
          <t>March 2025 dividends</t>
        </is>
      </c>
      <c r="B2" s="4" t="inlineStr">
        <is>
          <t xml:space="preserve"> </t>
        </is>
      </c>
    </row>
    <row r="3">
      <c r="A3" s="3" t="inlineStr">
        <is>
          <t>Subsequent Events</t>
        </is>
      </c>
      <c r="B3" s="4" t="inlineStr">
        <is>
          <t xml:space="preserve"> </t>
        </is>
      </c>
    </row>
    <row r="4">
      <c r="A4" s="4" t="inlineStr">
        <is>
          <t>Record Date</t>
        </is>
      </c>
      <c r="B4" s="4" t="inlineStr">
        <is>
          <t>Mar. 31,  2025</t>
        </is>
      </c>
    </row>
    <row r="5">
      <c r="A5" s="4" t="inlineStr">
        <is>
          <t>Pay Date</t>
        </is>
      </c>
      <c r="B5" s="4" t="inlineStr">
        <is>
          <t>Apr. 21,  2025</t>
        </is>
      </c>
    </row>
    <row r="6">
      <c r="A6" s="4" t="inlineStr">
        <is>
          <t>Distribution Per Share</t>
        </is>
      </c>
      <c r="B6" s="11" t="n">
        <v>0.25</v>
      </c>
    </row>
    <row r="7">
      <c r="A7" s="4" t="inlineStr">
        <is>
          <t>2025 Q2 Dividends</t>
        </is>
      </c>
      <c r="B7" s="4" t="inlineStr">
        <is>
          <t xml:space="preserve"> </t>
        </is>
      </c>
    </row>
    <row r="8">
      <c r="A8" s="3" t="inlineStr">
        <is>
          <t>Subsequent Events</t>
        </is>
      </c>
      <c r="B8" s="4" t="inlineStr">
        <is>
          <t xml:space="preserve"> </t>
        </is>
      </c>
    </row>
    <row r="9">
      <c r="A9" s="4" t="inlineStr">
        <is>
          <t>Record Date</t>
        </is>
      </c>
      <c r="B9" s="4" t="inlineStr">
        <is>
          <t>Apr. 30,  2025</t>
        </is>
      </c>
    </row>
    <row r="10">
      <c r="A10" s="4" t="inlineStr">
        <is>
          <t>Pay Date</t>
        </is>
      </c>
      <c r="B10" s="4" t="inlineStr">
        <is>
          <t>May 21,  2025</t>
        </is>
      </c>
    </row>
    <row r="11">
      <c r="A11" s="4" t="inlineStr">
        <is>
          <t>Distribution Per Share</t>
        </is>
      </c>
      <c r="B11" s="11" t="n">
        <v>0.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2" customWidth="1" min="2" max="2"/>
  </cols>
  <sheetData>
    <row r="1">
      <c r="A1" s="1" t="inlineStr">
        <is>
          <t>Consolidated Statements of Assets and Liabilities (Parentheticals)</t>
        </is>
      </c>
      <c r="B1" s="2" t="inlineStr">
        <is>
          <t>6 Months Ended</t>
        </is>
      </c>
    </row>
    <row r="2">
      <c r="B2" s="2" t="inlineStr">
        <is>
          <t>Dec. 31, 2024 $ / shares shares</t>
        </is>
      </c>
    </row>
    <row r="3">
      <c r="A3" s="3" t="inlineStr">
        <is>
          <t>Consolidated Statements of Assets and Liabilities</t>
        </is>
      </c>
      <c r="B3" s="4" t="inlineStr">
        <is>
          <t xml:space="preserve"> </t>
        </is>
      </c>
    </row>
    <row r="4">
      <c r="A4" s="4" t="inlineStr">
        <is>
          <t>Common shares, par value (in dollars per share) | $ / shares</t>
        </is>
      </c>
      <c r="B4" s="7" t="n">
        <v>0.001</v>
      </c>
    </row>
    <row r="5">
      <c r="A5" s="4" t="inlineStr">
        <is>
          <t>Common shares, authorized (in shares)</t>
        </is>
      </c>
      <c r="B5" s="4" t="inlineStr">
        <is>
          <t>Unlimited</t>
        </is>
      </c>
    </row>
    <row r="6">
      <c r="A6" s="4" t="inlineStr">
        <is>
          <t>Common shares, issued (in shares)</t>
        </is>
      </c>
      <c r="B6" s="5" t="n">
        <v>40</v>
      </c>
    </row>
    <row r="7">
      <c r="A7" s="4" t="inlineStr">
        <is>
          <t>Common shares, outstanding (in shares)</t>
        </is>
      </c>
      <c r="B7" s="5" t="n">
        <v>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Consolidated Statements of Operations</t>
        </is>
      </c>
      <c r="B1" s="2" t="inlineStr">
        <is>
          <t>6 Months Ended</t>
        </is>
      </c>
    </row>
    <row r="2">
      <c r="B2" s="2" t="inlineStr">
        <is>
          <t>Dec. 31, 2024 USD ($)</t>
        </is>
      </c>
    </row>
    <row r="3">
      <c r="A3" s="3" t="inlineStr">
        <is>
          <t>Investment income:</t>
        </is>
      </c>
      <c r="B3" s="4" t="inlineStr">
        <is>
          <t xml:space="preserve"> </t>
        </is>
      </c>
    </row>
    <row r="4">
      <c r="A4" s="4" t="inlineStr">
        <is>
          <t>Interest income from cash and cash equivalents</t>
        </is>
      </c>
      <c r="B4" s="6" t="n">
        <v>1</v>
      </c>
    </row>
    <row r="5">
      <c r="A5" s="4" t="inlineStr">
        <is>
          <t>Total interest income</t>
        </is>
      </c>
      <c r="B5" s="5" t="n">
        <v>1</v>
      </c>
    </row>
    <row r="6">
      <c r="A6" s="4" t="inlineStr">
        <is>
          <t>Total investment income</t>
        </is>
      </c>
      <c r="B6" s="5" t="n">
        <v>1</v>
      </c>
    </row>
    <row r="7">
      <c r="A7" s="3" t="inlineStr">
        <is>
          <t>Operating expenses:</t>
        </is>
      </c>
      <c r="B7" s="4" t="inlineStr">
        <is>
          <t xml:space="preserve"> </t>
        </is>
      </c>
    </row>
    <row r="8">
      <c r="A8" s="4" t="inlineStr">
        <is>
          <t>Organizational costs (Note 4)</t>
        </is>
      </c>
      <c r="B8" s="5" t="n">
        <v>227124</v>
      </c>
    </row>
    <row r="9">
      <c r="A9" s="4" t="inlineStr">
        <is>
          <t>Legal fees</t>
        </is>
      </c>
      <c r="B9" s="5" t="n">
        <v>184443</v>
      </c>
    </row>
    <row r="10">
      <c r="A10" s="4" t="inlineStr">
        <is>
          <t>Professional fees</t>
        </is>
      </c>
      <c r="B10" s="5" t="n">
        <v>9957</v>
      </c>
    </row>
    <row r="11">
      <c r="A11" s="4" t="inlineStr">
        <is>
          <t>Trustees fees</t>
        </is>
      </c>
      <c r="B11" s="5" t="n">
        <v>97497</v>
      </c>
    </row>
    <row r="12">
      <c r="A12" s="4" t="inlineStr">
        <is>
          <t>Total expenses</t>
        </is>
      </c>
      <c r="B12" s="5" t="n">
        <v>519022</v>
      </c>
    </row>
    <row r="13">
      <c r="A13" s="4" t="inlineStr">
        <is>
          <t>Expense support reimbursement</t>
        </is>
      </c>
      <c r="B13" s="6" t="n">
        <v>519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40" customWidth="1" min="2" max="2"/>
  </cols>
  <sheetData>
    <row r="1">
      <c r="A1" s="1" t="inlineStr">
        <is>
          <t>Consolidated Statements of Changes in Net Assets</t>
        </is>
      </c>
      <c r="B1" s="2" t="inlineStr">
        <is>
          <t>6 Months Ended</t>
        </is>
      </c>
    </row>
    <row r="2">
      <c r="B2" s="2" t="inlineStr">
        <is>
          <t>Dec. 31, 2024 USD ($) $ / shares shares</t>
        </is>
      </c>
    </row>
    <row r="3">
      <c r="A3" s="3" t="inlineStr">
        <is>
          <t>Increase in net assets resulting from capital share transactions:</t>
        </is>
      </c>
      <c r="B3" s="4" t="inlineStr">
        <is>
          <t xml:space="preserve"> </t>
        </is>
      </c>
    </row>
    <row r="4">
      <c r="A4" s="4" t="inlineStr">
        <is>
          <t>Issuance of Shares</t>
        </is>
      </c>
      <c r="B4" s="6" t="n">
        <v>1000</v>
      </c>
    </row>
    <row r="5">
      <c r="A5" s="4" t="inlineStr">
        <is>
          <t>Net increase in net assets resulting from capital share transactions</t>
        </is>
      </c>
      <c r="B5" s="5" t="n">
        <v>1000</v>
      </c>
    </row>
    <row r="6">
      <c r="A6" s="4" t="inlineStr">
        <is>
          <t>Total increase in net assets</t>
        </is>
      </c>
      <c r="B6" s="5" t="n">
        <v>1000</v>
      </c>
    </row>
    <row r="7">
      <c r="A7" s="4" t="inlineStr">
        <is>
          <t>Net assets, end of period</t>
        </is>
      </c>
      <c r="B7" s="6" t="n">
        <v>1000</v>
      </c>
    </row>
    <row r="8">
      <c r="A8" s="4" t="inlineStr">
        <is>
          <t>Net asset value per share | $ / shares</t>
        </is>
      </c>
      <c r="B8" s="6" t="n">
        <v>25</v>
      </c>
    </row>
    <row r="9">
      <c r="A9" s="4" t="inlineStr">
        <is>
          <t>Shares outstanding at the end of the period | shares</t>
        </is>
      </c>
      <c r="B9" s="5" t="n">
        <v>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2" customWidth="1" min="2" max="2"/>
  </cols>
  <sheetData>
    <row r="1">
      <c r="A1" s="1" t="inlineStr">
        <is>
          <t>Consolidated Statements of Cash Flows</t>
        </is>
      </c>
      <c r="B1" s="2" t="inlineStr">
        <is>
          <t>6 Months Ended</t>
        </is>
      </c>
    </row>
    <row r="2">
      <c r="B2" s="2" t="inlineStr">
        <is>
          <t>Dec. 31, 2024 USD ($)</t>
        </is>
      </c>
    </row>
    <row r="3">
      <c r="A3" s="3" t="inlineStr">
        <is>
          <t>Changes in operating assets and liabilities:</t>
        </is>
      </c>
      <c r="B3" s="4" t="inlineStr">
        <is>
          <t xml:space="preserve"> </t>
        </is>
      </c>
    </row>
    <row r="4">
      <c r="A4" s="4" t="inlineStr">
        <is>
          <t>Deferred offering expenses</t>
        </is>
      </c>
      <c r="B4" s="6" t="n">
        <v>-588332</v>
      </c>
    </row>
    <row r="5">
      <c r="A5" s="4" t="inlineStr">
        <is>
          <t>Expense support receivable</t>
        </is>
      </c>
      <c r="B5" s="5" t="n">
        <v>-519021</v>
      </c>
    </row>
    <row r="6">
      <c r="A6" s="4" t="inlineStr">
        <is>
          <t>Prepaid expenses and other assets</t>
        </is>
      </c>
      <c r="B6" s="5" t="n">
        <v>-10475</v>
      </c>
    </row>
    <row r="7">
      <c r="A7" s="4" t="inlineStr">
        <is>
          <t>Organizational and offering expenses payable</t>
        </is>
      </c>
      <c r="B7" s="5" t="n">
        <v>1117829</v>
      </c>
    </row>
    <row r="8">
      <c r="A8" s="4" t="inlineStr">
        <is>
          <t>Due to adviser</t>
        </is>
      </c>
      <c r="B8" s="5" t="n">
        <v>25000</v>
      </c>
    </row>
    <row r="9">
      <c r="A9" s="4" t="inlineStr">
        <is>
          <t>Net cash used in operating activities</t>
        </is>
      </c>
      <c r="B9" s="5" t="n">
        <v>25001</v>
      </c>
    </row>
    <row r="10">
      <c r="A10" s="3" t="inlineStr">
        <is>
          <t>Cash flows from financing activities:</t>
        </is>
      </c>
      <c r="B10" s="4" t="inlineStr">
        <is>
          <t xml:space="preserve"> </t>
        </is>
      </c>
    </row>
    <row r="11">
      <c r="A11" s="4" t="inlineStr">
        <is>
          <t>Proceeds from issuance of shares</t>
        </is>
      </c>
      <c r="B11" s="5" t="n">
        <v>1000</v>
      </c>
    </row>
    <row r="12">
      <c r="A12" s="4" t="inlineStr">
        <is>
          <t>Net cash provided by financing activities</t>
        </is>
      </c>
      <c r="B12" s="5" t="n">
        <v>1000</v>
      </c>
    </row>
    <row r="13">
      <c r="A13" s="4" t="inlineStr">
        <is>
          <t>Net increase (decrease) in cash and cash equivalents</t>
        </is>
      </c>
      <c r="B13" s="5" t="n">
        <v>26001</v>
      </c>
    </row>
    <row r="14">
      <c r="A14" s="4" t="inlineStr">
        <is>
          <t>Cash and cash equivalents, end of period</t>
        </is>
      </c>
      <c r="B14" s="6" t="n">
        <v>26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Dec. 31, 2024</t>
        </is>
      </c>
    </row>
    <row r="3">
      <c r="A3" s="3" t="inlineStr">
        <is>
          <t>Organization</t>
        </is>
      </c>
      <c r="B3" s="4" t="inlineStr">
        <is>
          <t xml:space="preserve"> </t>
        </is>
      </c>
    </row>
    <row r="4">
      <c r="A4" s="4" t="inlineStr">
        <is>
          <t>Organization</t>
        </is>
      </c>
      <c r="B4" s="4" t="inlineStr">
        <is>
          <t>Note 1. Organization Organization Stone Point Credit Income Fund (the “Fund”) is a Delaware statutory trust formed on June 24, 2024 (inception). The Fund has elected to be regulated as a business development company (a “BDC”) under the Investment Company Act of 1940, as amended (the “1940 Act”). In addition, for tax purposes, the Fund intends to elect to be treated, and to qualify annually thereafter, as a regulated investment company (“RIC”) under Subchapter M of the Internal Revenue Code of 1986, as amended (the “Code”). The Fund is managed by Stone Point Credit Income Adviser LLC (the “Adviser”). The Adviser is a Delaware limited liability company that is registered with the Securities Exchange Commission (“SEC”) as an investment adviser under the Investment Advisers Act of 1940 (the “Advisers Act”), as amended. Subject to the supervision of the Fund’s board of trustees (the “Board”), the Adviser manages the day-to-day operations of the Fund and provides the Fund with investment advisory and management services. The Adviser is a wholly-owned subsidiary of Stone Point Credit Adviser LLC and an affiliate of Stone Point Capital LLC (“Stone Point Capital” or together with its credit-focused affiliates as applicable, “Stone Point Credit”), which is an alternative investment management platform specializing in investments within the global financial services industry and related sectors. On July 14, 2023, Stone Point Credit formed SPV CA IV LLC (the “SPV”). On December 3, 2024, the Fund renamed and repurposed the SPV as “SPCIF Funding I LLC”, a wholly-owned financing subsidiary of the Fund, for the purpose of holding pledged investments as collateral under a financing facility. From time to time, the Fund may form additional wholly-owned subsidiaries to facilitate its course of business. As of December 31, 2024, the Fund had not yet commenced operations, but since its inception, the Fund has incurred costs relating to its organization and the offering of the Fund’s common shares of beneficial interest (the “Shares”). The Fund’s investment objective is to generate current income and, to a lesser extent, capital appreciation by targeting investment opportunities with favorable risk-adjusted returns. The Fund intends to invest primarily in senior secured loans, including first lien, second lien and unitranche loans, or unsecured loans and, to a lesser extent, subordinated loans, mezzanine loans, notes, senior secured bonds, unsecured bonds and equity-related securities including warrants, preferred stock and similar forms of senior equity, which may or may not be convertible into common equity. The Fund may invest without limit in originated or syndicated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pared in accordance with accounting principles generally accepted in the United States of America (“U.S. GAAP”). The Fund is an investment company and, therefore, applies the specialized accounting and reporting guidance in Accounting Standards Codification (“ASC”) Topic 946, Financial Services — Investment Compan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and such differences could be material. Cash Cash consists of demand deposits held at a custodian bank. Cash is carried at cost, which approximates fair value. The Fund’s deposits may, at times, exceed the insured limits under applicable law. Organizational and Offering Expenses Organizational expenses are costs associated with the organization of the Fund and are expensed as incurred. Offering expenses are costs associated with the offering of Shares and are capitalized as deferred offering expenses in the Statement of Assets and Liabilities. Deferred offering expenses are amortized over a twelve-month period beginning with the later of either the commencement of operations or from incurrence. Income Taxes Following its election to be regulated as a BDC under the 1940 Act, the Fund intends to elect to be treated, and intends to qualify annually, as a RIC under the Code. So long as the Fund maintains its tax treatment as a RIC, it generally will not be subject to corporate-level U.S. federal income taxes on any ordinary income or capital gains distributed to shareholders as dividends. To qualify as a RIC, the Fund must, among other things, meet certain source-of-income and asset diversification requirements as well as distribute each taxable year dividends for U.S. federal income tax purposes of an amount generally at least equal to 90% of the Fund’s “investment company taxable income,” which is generally the Fund’s net ordinary income plus the excess of realized net short-term capital gains over realized net long-term capital losses and determined without regard to any deduction for dividends paid. In order for the Fund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Fund, at its discretion, may carry forward taxable income in excess of calendar year dividends and pay a 4% nondeductible U.S. federal excise tax on this income. The Fund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Segment Reporting In accordance with Topic 280 – Segment Reporting (“ASC 280”), the Fund has determined that it has a single operating and reporting segment. As a result, the Fund’s segment accounting policies are the same as described herein and the Fund does not have any intra-segment sales and transfers of assets. The Fund’s investment objective is to generate both current income and capital appreciation through its investments. The chief operating decision maker (“CODM”) is comprised of the Fund’s chairman, president, and chief financial officer. The CODM assesses the performance and makes decisions of the Fund on a consolidated basis primarily based on the Fund’s net increase in shareholders’ equity resulting from operations (“net income”). In addition to numerous other factors and metrics, the CODM utilizes net income as a key metric in determining the amount of distributions to be distributed to the Fund’s shareholders. As the Fund’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Dec. 31, 2024</t>
        </is>
      </c>
    </row>
    <row r="3">
      <c r="A3" s="3" t="inlineStr">
        <is>
          <t>Agreements and Related Party Transactions</t>
        </is>
      </c>
      <c r="B3" s="4" t="inlineStr">
        <is>
          <t xml:space="preserve"> </t>
        </is>
      </c>
    </row>
    <row r="4">
      <c r="A4" s="4" t="inlineStr">
        <is>
          <t>Agreements and Related Party Transactions</t>
        </is>
      </c>
      <c r="B4" s="4" t="inlineStr">
        <is>
          <t>Note 3. Agreements and Related Party Transactions Investment Advisory Agreement Subject to the overall supervision of the Board and in accordance with the 1940 Act, the Adviser will manage the Fund’s day-to-day operations and provide investment advisory services to the Fund. Under the terms of the Investment Advisory Agreement, the Adviser: ● determines the composition and allocation of the Fund’s investment portfolio, the nature and timing of any changes therein and the manner of implementing such changes; ● identifies, evaluates and negotiates the structure of the investments made by the Fund; ● performs due diligence on prospective portfolio companies; ● executes, closes, services and monitors the Fund’s investments; ● determines the securities and other assets that the Fund shall purchase, retain or sell; ● arranges financings and borrowing facilities for the Fund; ● provides the Fund with such other investment advisory, research and related services as the Fund may, from time to time, reasonably require for the investment of its funds; and ● to the extent permitted under the 1940 Act and the Advisers Act, on the Fund’s behalf, and in coordination with any sub-adviser and any administrator, provides significant managerial assistance to those portfolio companies to which the Fund is required to provide such assistance under the 1940 Act, including utilizing appropriate personnel of the Adviser to, among other things, monitor the operations of the Fund’s portfolio companies, participate in board and management meetings, consult with and advise officers of portfolio companies and provide other organizational and financial consultation. Under the Investment Advisory Agreement, the Fund will pay the Adviser fees for investment management services consisting of the Management Fee and the Incentive Fee, each as defined below. Base Management Fee The Fund will pay to the Adviser an asset-based fee (the “Management Fee”) for management services in an amount equal to an annual rate of 1.25% of the Fund’s net assets (excluding borrowings for investment purposes) as of the beginning of the first calendar day of the applicable month. For purposes of the Investment Advisory Agreement, “net assets” means the Fund’s total assets less liabilities, determined on a consolidated basis in accordance with U.S. generally accepted accounting principles. The Management Fee will be payable monthly in arrears. The Management Fee for any partial month will be appropriately prorated based on the actual number of days elapsed during such partial month as a fraction of the number of days in the relevant calendar year. The Management Fee will begin to accrue from the date on which the fund makes its first investment (the “Commencement Date”). The Adviser has agreed to waive 0.50% of the Management Fee that would be otherwise payable for the period beginning on the Commencement Date and ending on the three-year anniversary of the Commencement Date (the “Waiver Period”). Therefore, during the Waiver Period the Management Fee will be calculated at an annual rate of 0.75% of net assets; for periods ending after the Waiver Period, the Management Fee will be calculated at an annual rate of 1.25% of net assets. The Management Fee will be payable monthly in arrears. Incentive Fee The Fund will pay to the Adviser an incentive fee (“Incentive Fee”) as set forth below. Beginning on the first anniversary of the Commencement Date (the “Incentive Fee Commencement Date”), the Fund shall pay the Adviser an Incentive Fee. The Incentive Fee will consist of two parts, the “Investment Income Incentive Fee” and the “Capital Gains Incentive Fee”. Investment Income Incentive Fee The Investment Income Incentive Fee will be calculated and payable on a quarterly basis, in arrears. For the periods ending on or prior to the second anniversary of the Incentive Fee Commencement Date, the Investment Income Incentive Fee will be calculated and payable on a quarterly basis, in arrears, and will equal 7.50% of pre-incentive fee net investment income of the Fund, subject to a quarterly preferred return to a “Hurdle Rate” of 1.25% per quarter (5.00% annualized). The Fund shall pay the Adviser an Investment Income Incentive Fee with respect to its pre-incentive fee net investment income as follows: ● no Investment Income Incentive Fee based on pre-incentive fee net investment income in any calendar quarter in which the Fund’s pre-incentive fee net investment income does not exceed the Hurdle Rate; ● 100% of pre-incentive fee net investment income with respect to that portion of such pre-incentive fee net investment income, if any, that exceeds the Hurdle Rate but is less than 1.35% in any calendar quarter ( 5.41% annualized). This portion of the pre-incentive fee net investment income (which exceeds the Hurdle Rate but is less than 1.35% ) is referred to as the “catch-up.” The “catch-up” is meant to provide the Adviser with approximately 7.50% of the Fund’s pre-incentive fee net investment income as if a Hurdle Rate did not apply if pre-incentive fee net investment income exceeds 1.35% in any calendar quarter; and ● 7.50 % of the pre-incentive fee net investment income, if any, that exceeds 1.35% in any calendar quarter ( 5.41% annualized), which reflects that once the Hurdle Rate is reached and the catch-up is achieved, 7.50% of all pre-incentive fee net investment income is paid to the Adviser. For periods ending after the second anniversary of the Incentive Fee Commencement Date, the Investment Income Incentive Fee will be calculated and payable on a quarterly basis, in arrears, and will equal 12.50% of pre-incentive fee net investment income of the Fund, subject to a quarterly preferred return to a “Hurdle Rate” of 1.25% per quarter (5.00% annualized). The Fund shall pay the Adviser an Investment Income Incentive Fee with respect to its pre-incentive fee net investment income as follows: ● no Investment Income Incentive Fee based on pre-incentive fee net investment income in any calendar quarter in which the Fund’s pre-incentive fee net investment income does not exceed the Hurdle Rate; ● 100% of pre-incentive fee net investment income with respect to that portion of such pre-incentive fee net investment income, if any, that exceeds the Hurdle Rate but is less than 1.43% in any calendar quarter ( 5.72% annualized). This portion of the pre-incentive fee net investment income (which exceeds the Hurdle Rate but is less than 1.43% ) is referred to as the “catch-up.” The “catch-up” is meant to provide the Adviser with approximately 12.50% of the Fund’s pre-incentive fee net investment income as if a Hurdle Rate did not apply if pre-incentive fee net investment income exceeds 1.43% in any calendar quarter; and ● 12.50 % of the pre-incentive fee net investment income, if any, that exceeds 1.43% in any calendar quarter ( 5.72% annualized), which reflects that once the Hurdle Rate is reached and the catch-up is achieved, 12.50% of all pre-incentive fee net investment income is paid to the Adviser. For purposes of calculating the Investment Income Incentive Fee, “pre-incentive fee net investment income” is defined as interest income, dividend income and any other income accrued during the calendar quarter, minus operating expenses for the quarter, including the Management Fee, expenses payable to the administrator under the administration agreement, any interest expense and distributions paid on any issued and outstanding preferred shares (if any), but excluding (x) the Incentive Fee and (y) any realized capital gains, realized capital losses or unrealized capital appreciation or depreciation. Pre-incentive fee net investment income includes, in the case of investments with a deferred interest feature (such as debt instruments with payment-in-kind (“PIK”) interest and zero-coupon securities), accrued income that the Fund has not yet received in cash. The Adviser is not obligated to return to the Fund the Incentive Fee it receives on PIK interest that is later determined to be uncollectible in cash. Capital Gains Incentive Fee The Capital Gains Incentive Fee is payable in cash at the end of each calendar year in arrears on or after the Incentive Fee Commencement Date or upon the termination of the Investment Advisory Agreement, to the extent it is terminated after the Incentive Fee Commencement Date. The Capital Gains Incentive Fee is calculated as follows: ● For calendar years ending on or prior to the second anniversary of the Incentive Fee Commencement Date, the Capital Gains Incentive Fee shall be an amount equal to 7.50% of the Fund’s realized capital gains, if any, on a cumulative basis, less the aggregate amount of any previously paid Capital Gains Incentive Fees. ● For calendar years ending after the second anniversary of the Incentive Fee Commencement Date, the Capital Gains Incentive Fee shall be an amount equal to 12.50% of the Fund’s realized capital gains, if any, on a cumulative basis, less the aggregate amount of any previously paid Capital Gains Incentive Fees. Capital Gains Incentive Fees are computed net of all realized capital losses and unrealized capital depreciation on a cumulative basis from the Incentive Fee Commencement Date. For purposes of computing the Investment Income Incentive Fee and the Capital Gains Incentive Fee, the calculation methodology will look through derivative financial instruments or swaps as if the Fund owned the reference assets directly. Realized gains and realized losses on the disposition of any reference assets, as well as unrealized depreciation on reference assets retained in the derivative financial instrument or swap, will be included on a cumulative basis in the calculation of the Capital Gains Incentive Fee. With respect to the calculation of quarterly Pre-Incentive Fee Net Investment Income for purposes of calculating the Investment Income Incentive Fee, net interest, if any, associated with a derivative or swap (which is defined as the difference between (i) the interest income and transaction fees received in respect of the reference assets of the derivative or swap and (ii) all interest and other expenses paid by us to the derivative or swap counterparty) will be included in calculating the Investment Income Incentive Fee. The notional value of any such derivatives or swaps is not used for these purposes. With respect to the calculation of the Capital Gains Incentive Fee, realized gains and realized losses on the disposition of any reference assets, as well as unrealized depreciation on reference assets retained in the derivative or swap, will be included on a cumulative basis in calculating the Capital Gains Incentive Fee. In no event will the Capital Gains Incentive Fee payable pursuant to the Investment Advisory Agreement exceed the amount permitted by the Advisers Act, including Section 205 thereof. Administration Agreement The Fund has entered into an Administration Agreement, pursuant to which Stone Point Credit Income Adviser LLC serves as the Fund’s Administrator and provides the administrative services necessary for the Fund to operate. The Fund utilizes the Administrator’s office facilities, equipment and recordkeeping services. Pursuant to the Administration Agreement, the Administrator oversees the Fund’s public reporting requirements and tax reporting and monitors the Fund’s expenses and the performance of professional services rendered to the Fund by others. The Fund reimburses the Administrator for its costs and expenses, which may include an allocable portion of overhead incurred by the Administrator in performing its obligations under the Administration Agreement, including compensation paid to or compensatory distributions received by the Fund’s officers (including its Chief Compliance Officer and Chief Financial Officer) and any of their respective staff who provide services to the Fund, operations staff who provide services to the Fund, and internal audit staff. The Fund’s allocable portion of overhead will be determined by the Administrator, which will use various methodologies such as allocation based on the percentage of time certain individuals devote, on an estimated basis, to the business and affairs of the Fund, and will be subject to oversight by the Board. The Administrator may elect to waive certain charges that would have otherwise been eligible for reimbursement under the terms of the Administration Agreement which will not be subject to recou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00:28:59Z</dcterms:created>
  <dcterms:modified xmlns:dcterms="http://purl.org/dc/terms/" xmlns:xsi="http://www.w3.org/2001/XMLSchema-instance" xsi:type="dcterms:W3CDTF">2025-03-27T00:29:01Z</dcterms:modified>
</cp:coreProperties>
</file>